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tatement of Changes in Stockho" sheetId="6" r:id="rId6"/>
    <s:sheet name="1. Organization of the Company " sheetId="7" r:id="rId7"/>
    <s:sheet name="2. Going Concern" sheetId="8" r:id="rId8"/>
    <s:sheet name="3. Loss per Share" sheetId="9" r:id="rId9"/>
    <s:sheet name="4. Fixed Assets" sheetId="10" r:id="rId10"/>
    <s:sheet name="5. Patents &amp; Patents Filings" sheetId="11" r:id="rId11"/>
    <s:sheet name="6. Debt" sheetId="12" r:id="rId12"/>
    <s:sheet name="7. Common Stock Issuances" sheetId="13" r:id="rId13"/>
    <s:sheet name="8. Stock Options" sheetId="14" r:id="rId14"/>
    <s:sheet name="9. Fair Values of Financial Ins" sheetId="15" r:id="rId15"/>
    <s:sheet name="10. Commitment &amp; Contingencies" sheetId="16" r:id="rId16"/>
    <s:sheet name="11. Concentrations of Credit" sheetId="17" r:id="rId17"/>
    <s:sheet name="12. Joint Venture" sheetId="18" r:id="rId18"/>
    <s:sheet name="13. Related Party Transactions" sheetId="19" r:id="rId19"/>
    <s:sheet name="1. Organization of the Compan20" sheetId="20" r:id="rId20"/>
    <s:sheet name="1. Organization of the Compan21" sheetId="21" r:id="rId21"/>
    <s:sheet name="3. Loss per share (Tables)" sheetId="22" r:id="rId22"/>
    <s:sheet name="4. Fixed Assets (Tables)" sheetId="23" r:id="rId23"/>
    <s:sheet name="6. Schedule of Debt (Tables)" sheetId="24" r:id="rId24"/>
    <s:sheet name="8. Stock Options (Tables)" sheetId="25" r:id="rId25"/>
    <s:sheet name="1. Organization of the Compan26" sheetId="26" r:id="rId26"/>
    <s:sheet name="3. Loss Per Share (Details)" sheetId="27" r:id="rId27"/>
    <s:sheet name="4. Fixed Assets (Details)" sheetId="28" r:id="rId28"/>
    <s:sheet name="6. Debt (Details)" sheetId="29" r:id="rId29"/>
    <s:sheet name="8. Stock Options (Details 1)" sheetId="30" r:id="rId30"/>
  </s:sheets>
  <s:definedNames/>
  <s:calcPr calcId="124519" calcMode="auto" fullCalcOnLoad="1"/>
</s:workbook>
</file>

<file path=xl/sharedStrings.xml><?xml version="1.0" encoding="utf-8"?>
<sst xmlns="http://schemas.openxmlformats.org/spreadsheetml/2006/main" uniqueCount="256">
  <si>
    <t>Document and Entity Information - shares</t>
  </si>
  <si>
    <t>9 Months Ended</t>
  </si>
  <si>
    <t>Jun. 30, 2016</t>
  </si>
  <si>
    <t>Aug. 19, 2016</t>
  </si>
  <si>
    <t>Document and Entity Information:</t>
  </si>
  <si>
    <t>Entity Registrant Name</t>
  </si>
  <si>
    <t>AMERICAN CRYOSTEM Corp</t>
  </si>
  <si>
    <t>Document Type</t>
  </si>
  <si>
    <t>10-Q</t>
  </si>
  <si>
    <t>Document Period End Date</t>
  </si>
  <si>
    <t>Jun. 30,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Unaudited) - USD ($)</t>
  </si>
  <si>
    <t>Jun. 30, 2015</t>
  </si>
  <si>
    <t>Current assets:</t>
  </si>
  <si>
    <t>Cash</t>
  </si>
  <si>
    <t>Accounts Receivable</t>
  </si>
  <si>
    <t>Other Receivables</t>
  </si>
  <si>
    <t>Deferred Contract Expense</t>
  </si>
  <si>
    <t>Prepaid Expenses</t>
  </si>
  <si>
    <t>Total current assets</t>
  </si>
  <si>
    <t>Property and Equipment (Net of Accumulated Depreciation)</t>
  </si>
  <si>
    <t>Other Assets</t>
  </si>
  <si>
    <t>Total Assets</t>
  </si>
  <si>
    <t>Current liabilities:</t>
  </si>
  <si>
    <t>Accounts payable &amp; accrued expenses</t>
  </si>
  <si>
    <t>Contract payable</t>
  </si>
  <si>
    <t>Bridge Notes Payable</t>
  </si>
  <si>
    <t>Convertible Notes Payable</t>
  </si>
  <si>
    <t>Deferred Revenues</t>
  </si>
  <si>
    <t>Total current liabilities</t>
  </si>
  <si>
    <t>Long-Term Liabilities</t>
  </si>
  <si>
    <t>Deferred revenue</t>
  </si>
  <si>
    <t>Payable to Shareholder</t>
  </si>
  <si>
    <t>Total Long-Term Liabilities</t>
  </si>
  <si>
    <t>Shareholders' equity:</t>
  </si>
  <si>
    <t>Common stock - $.011 par value, authorized 300,000,000 shares authorized, issued and outstanding, 36,771,709 shares at June 30, 2016 and 32,915,500 at June 30, 2015</t>
  </si>
  <si>
    <t>Additional paid in capital</t>
  </si>
  <si>
    <t>Accumulated deficit</t>
  </si>
  <si>
    <t>Total shareholders' equity</t>
  </si>
  <si>
    <t>Total Liabilities &amp; Shareholders' Equity</t>
  </si>
  <si>
    <t>Balance Sheets (Parenthetical) - $ / shares</t>
  </si>
  <si>
    <t>Assets [Abstract]</t>
  </si>
  <si>
    <t>Common Stock, Par Value</t>
  </si>
  <si>
    <t>Common stock, authorized</t>
  </si>
  <si>
    <t>Common Stock, shares issued</t>
  </si>
  <si>
    <t>Common Stock, shares outstanding</t>
  </si>
  <si>
    <t>Statements of Operations (Unaudited) - USD ($)</t>
  </si>
  <si>
    <t>3 Months Ended</t>
  </si>
  <si>
    <t>Revenues [Abstract]</t>
  </si>
  <si>
    <t>Sales</t>
  </si>
  <si>
    <t>Cost of Sales</t>
  </si>
  <si>
    <t>Gross Profit</t>
  </si>
  <si>
    <t>Operating Expenses:</t>
  </si>
  <si>
    <t>Professional Fees</t>
  </si>
  <si>
    <t>Laboratory Expense</t>
  </si>
  <si>
    <t>Administration</t>
  </si>
  <si>
    <t>Total Operating Expenses</t>
  </si>
  <si>
    <t>Net Loss from Operations</t>
  </si>
  <si>
    <t>Other Income (Expense)</t>
  </si>
  <si>
    <t>Interest income</t>
  </si>
  <si>
    <t>Interest expense</t>
  </si>
  <si>
    <t>Net Loss</t>
  </si>
  <si>
    <t>Basic &amp; fully diluted net earnings (loss) per common share</t>
  </si>
  <si>
    <t>$ (.007)</t>
  </si>
  <si>
    <t>$ (.005)</t>
  </si>
  <si>
    <t>$ (.013)</t>
  </si>
  <si>
    <t>$ (.017)</t>
  </si>
  <si>
    <t>Weighted average of common shares outstanding: Basic &amp; fully diluted</t>
  </si>
  <si>
    <t>Statements of Cash Flows (Unaudited) - USD ($)</t>
  </si>
  <si>
    <t>Operating Activities:</t>
  </si>
  <si>
    <t>Net loss</t>
  </si>
  <si>
    <t>Adjustments to reconcile net income items not requiring the use of cash:</t>
  </si>
  <si>
    <t>Depreciation &amp; amortization expense</t>
  </si>
  <si>
    <t>Common stock paid for accrued interest</t>
  </si>
  <si>
    <t>Common stock paid for services</t>
  </si>
  <si>
    <t>Common stock paid for Security Deposit</t>
  </si>
  <si>
    <t>Changes in other operating assets and liabilities</t>
  </si>
  <si>
    <t>Other receivable</t>
  </si>
  <si>
    <t>Other Deposits</t>
  </si>
  <si>
    <t>Security Deposit</t>
  </si>
  <si>
    <t>Accounts Payable and accrued expenses</t>
  </si>
  <si>
    <t>Deferred Revenue</t>
  </si>
  <si>
    <t>Net cash used by operations</t>
  </si>
  <si>
    <t>Investing activities:</t>
  </si>
  <si>
    <t>Investment in other equipment</t>
  </si>
  <si>
    <t>Investment of other assets</t>
  </si>
  <si>
    <t>Net cash used by investing activities</t>
  </si>
  <si>
    <t>Financing activities:</t>
  </si>
  <si>
    <t>Convertible Notes</t>
  </si>
  <si>
    <t>Increase in Shareholder's Loan</t>
  </si>
  <si>
    <t>Issuance of common stock</t>
  </si>
  <si>
    <t>Options exercised</t>
  </si>
  <si>
    <t>Capital Lease</t>
  </si>
  <si>
    <t>Net cash provided by financing activities</t>
  </si>
  <si>
    <t>Net increase (decrease) in cash during the period</t>
  </si>
  <si>
    <t>Cash Balance, Beginning of Period</t>
  </si>
  <si>
    <t>Cash balance, End of Period</t>
  </si>
  <si>
    <t>Supplemental disclosures of cash flow information:</t>
  </si>
  <si>
    <t>Interest Paid</t>
  </si>
  <si>
    <t>Income Taxes Paid</t>
  </si>
  <si>
    <t>Statement of Changes in Stockholders' Equity (Unaudited) - 9 months ended Jun. 30, 2016 - USD ($)</t>
  </si>
  <si>
    <t>Common Stock Par Value</t>
  </si>
  <si>
    <t>Additional Paid in Capital {1}</t>
  </si>
  <si>
    <t>Accumulated Deficit</t>
  </si>
  <si>
    <t>Total</t>
  </si>
  <si>
    <t>Beginning Balance, Shares at Sep. 30, 2015</t>
  </si>
  <si>
    <t>Beginning Balance, Amount at Sep. 30, 2015</t>
  </si>
  <si>
    <t>Exercises of options, Shares</t>
  </si>
  <si>
    <t>Exercises of options, Amount</t>
  </si>
  <si>
    <t>Issuance of common shares, Shares</t>
  </si>
  <si>
    <t>Issuance of common shares, Amount</t>
  </si>
  <si>
    <t>Issuance of common shares for security deposit, Shares</t>
  </si>
  <si>
    <t>Issuance of common shares for security deposit, Amount</t>
  </si>
  <si>
    <t>Issuance of common shares for services, Shares</t>
  </si>
  <si>
    <t>Issuance of common shares for services, Amount</t>
  </si>
  <si>
    <t>Issuance of common shares to pay interest, Shares</t>
  </si>
  <si>
    <t>Issuance of common shares to pay interest, Amount</t>
  </si>
  <si>
    <t>Ending Balance, Shares at Jun. 30, 2016</t>
  </si>
  <si>
    <t>Ending Balance, Amount at Jun. 30, 2016</t>
  </si>
  <si>
    <t>1. Organization of the Company and Significant Accounting Policies</t>
  </si>
  <si>
    <t>Organization of the Company and Significant Accounting Policies</t>
  </si>
  <si>
    <t>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the name of the Company was changed to American CryoStem Corporation. The Company is in the business of collecting
adipose tissue and processing and storing the adult stem cells extracted for future us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current and
future cellular treatments and therapies offered by existing and planned treatment centers worldwide. Individualized collection
and storage of adult stem cells provides personalized medical solutions by providing the patients own preserved stem cells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 Use of Estimates Cash - Revenue Recognition - Royalties from the licensing of the Companys
assets are recognized when earned and collection of the royalty is reasonably assured. Long Lived Assets Equipment -
Office equipment 5 years
Lab equipment &amp; Furniture 7 years
Lab software 5 years
Leasehold improvements 15 years Income taxes - The Company follows the accounting requirements
associated with uncertainty in income taxes using the provisions of Financial Accounting Standards Board (FASB) ASC 740, Income
Taxes Recent Accounting Pronouncements:
There are no recently issued accounting pronouncements
that have a material impact on the Companys financial statements.</t>
  </si>
  <si>
    <t>2. Going Concern</t>
  </si>
  <si>
    <t>Going Concern</t>
  </si>
  <si>
    <t>The accompanying financial statements have been
presented in accordance with GAAP, which assumes the continuity of the Company as a going concern. However, the Company has incurred
significant losses since its inception and has no material revenues to date and continues to rely on financing, the issuance of
debt and equity to raise capital to fund its business operations. Managements plans with regard to this matter are as follows: The Company plans to continue to fund its
operations through fundraising activities in fiscal 2016 until it generates sufficient revenue to support its operations.</t>
  </si>
  <si>
    <t>3. Loss per Share</t>
  </si>
  <si>
    <t>Loss per Share</t>
  </si>
  <si>
    <t>The Company applies ASC 260, 
Earnings per Share Net loss per share is computed as follows:
For the Three Months Ended June 30, For the Nine Months Ended June 30,
2016 2015 2016 2015
Net Loss $ (253,965 ) $ (152,257 ) $ (462,667 ) $ (556,747 )
Weighted average shares outstanding 36,526,406 32,915,150 35,525,245 32,923,557
Basic &amp; fully diluted net earnings (loss) per common share $ (.007 ) $ (.005 ) $ (.013 ) $ (0.017 )</t>
  </si>
  <si>
    <t>4. Fixed Assets</t>
  </si>
  <si>
    <t>Equipment</t>
  </si>
  <si>
    <t>Fixed Assets</t>
  </si>
  <si>
    <t xml:space="preserve">Equipment is comprised of the following:
June 30, 2016 June 30, 2015
Office Equipment $ 26,637 $ 26,637
Lab Furniture 642 642
Office Furniture 998 998
Lab Equipment 261,365 254,556
Lab Software 123,000 123,000
Less: Accumulated Depreciation (220,755 ) (145,328 )
Equipment - net $ 191,887 $ 260,505 </t>
  </si>
  <si>
    <t>5. Patents &amp; Patents Filings</t>
  </si>
  <si>
    <t>Patents</t>
  </si>
  <si>
    <t>Patents &amp; Patents Filings</t>
  </si>
  <si>
    <t>The patent and patents development are
recorded at cost and are being amortized on a straight line basis over a period of seventeen years.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with additional claims pending. The Company has filed the following additional
patents to extend its intellectual property to encompass additional aspects of the Companys platform processing technologies.
To date the following patent filings have been made:
· A Business Method for Collection Cryogenic Storage and Distribution of a Biologic Sample Material PCT/US2011/39260 filed June 6, 2011 with a priority date of June 6, 2010.
· Systems and Methods for the Digestion of Adipose Tissue Samples Obtained from a Client for Cryopreservation U.S. Serial No. 13/646,647 filed October 5, 2012 with a priority date of October 6, 2011.
· Compositions and Methods for Collecting, Washing, Cryopreserving, Recovering and Return of Lipaspirates to Physician for Autologous Adipose Transfer Procedures PCT/US13/44621 filed June 6, 2013 with a priority date of June 7, 2013.
· Stem Cell-Based Therapeutic Devices and Methods U.S. Serial No. 61/773,112 Filed March 4, 2014 with a priority date of March 10, 2013.
·
Autologous Serum for Transport of
Isolated Stromal Vascular Fraction or Adipose Derived Stem Cells 61/810,970 Filed in 2014 with a priority date of April 11, 2013.
·
Cell Culture Media, Kits and Methods
of Use, US Serial No. 13/1-94/900 continuation of US Serial No. 11/542,863.
· Human Serum for Cell Culture Medium for Clinical Growth of Human Adipose Stromal Cells, PCT/US/68350 Filed December 31, 2015 with a priority date of December 31, 2014.
· Systems and Methods to Isolate and Expand Stem Cells from Urine Application No. 62/335426 filed May 12, 2016</t>
  </si>
  <si>
    <t>6. Debt</t>
  </si>
  <si>
    <t>Debt:</t>
  </si>
  <si>
    <t>Debt</t>
  </si>
  <si>
    <t>As of June 30, 2016, the Company had
$1,228,667 of unsecured convertible notes outstanding. Of those convertible notes, $148,167
had come due on September 30, 2014. The Company is currently in negotiations with the rest of these note holders to convert their
notes or to extend their maturity dates. These notes are convertible into common stock at $0.35 per share. Convertible notes of
$152,500 come due at the end of fiscal year 2016 and are exercisable into common stock at $0.30 per share. Convertible notes of
$828,000 come due on January 30, 2018 and are exercisable into common stock at $0.20 per share. Convertible notes of $100,000 come
due on January 30, 2018 and are exercisable into common stock at $0.15 per share. As of June 30, 2016, the Company had
$226,500 of unsecured bridge notes outstanding which had come due in fiscal year 2015. Holders of these notes have outstanding
options to purchase 26,500 shares of common stock at $0.05 per share. The following table describes the Companys
debt outstanding as of June 30, 2016:
Debt Carrying Value Maturity Rate
Convertible notes $ 148,167 On Demand 8.00 %
Convertible notes $ 152,500 Fiscal 2016 8.00 %
Convertible notes $ 928,000 Fiscal 2018 8.00 %
Bridge Notes $ 226,500 On Demand 8.00 %
Due to shareholder $ 123,447 On Demand 0.00 %</t>
  </si>
  <si>
    <t>7. Common Stock Issuances</t>
  </si>
  <si>
    <t>Common Stock Issuances</t>
  </si>
  <si>
    <t>During fiscal year 2015, debenture holders
converted $17,500 of convertible notes into 54,286 shares of common stock. During fiscal year 2015, officers of
the Company exercised 1,460,000 options at $0.01 and received 1,460,000 shares. During fiscal year 2015, the Company
issued 70,000 shares of common stock to pay $21,000 of the bridge loan discussed in Note 6. As part of this payment, the Company
issued 4,542 shares to pay interest due on the bridge loan. During fiscal year 2015, the Company
issued 175,759 shares of common stock and received proceeds of $55,000. During the nine months ended June 30,
2016, the Company issued 687,500 shares of common stock and received proceeds of $137,500. During the nine months ended June 30,
2016, note holders and option holders converted notes and exercised options for 596,167 shares of common stock. During the nine months ended June, 2016,
the Company issued 50,000 shares of common stock to provide a security deposit of $10,450 for its new laboratory facility. During the nine months ended June, 2016,
the Company issued 175,000 shares of common stock for professional services of $45,750. During the nine months ended June, 2016, the
Company issued 557,591 shares of common stock to pay $168,482 of interest due on the convertible notes and bridge notes.</t>
  </si>
  <si>
    <t>8. Stock Options</t>
  </si>
  <si>
    <t>Stock Options</t>
  </si>
  <si>
    <t xml:space="preserve">The following is a summary of common
stock options outstanding at June 30, 2016:
Wgtd Avg Wgtd Years
Options Exercise Price to Maturity
Outstanding at September 30, 2015 12,321,000 $ 0.21 3.41
Issues 300,000
Exercises (559,500 )
Expires (440,000 )
Outstanding at June 30, 2016 11,621,500 $ 0.22 2.97 </t>
  </si>
  <si>
    <t>9. Fair Values of Financial Instruments</t>
  </si>
  <si>
    <t>Fair Values of Financial Instruments</t>
  </si>
  <si>
    <t>Fair Value Measure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Cash, prepaid expense, security deposit,
accounts payable and accrued expenses, capital lease payable, payable to shareholder, and note payable to shareholder in the balance
sheet are estimated to approximate fair market value at June 30, 2016.</t>
  </si>
  <si>
    <t>10. Commitment &amp; Contingencies</t>
  </si>
  <si>
    <t>Commitment and Contingencies:</t>
  </si>
  <si>
    <t>Commitments &amp; Contingencies</t>
  </si>
  <si>
    <t>Operating Leases The Company leases office facilities
on Meridian Road in Eatontown, New Jersey. The lease is on a month to month basis and rents for $2,650 per month. The Company is not party to any litigation
against it and is not aware of any litigation contemplated against it as of June 30, 2016. As of June 30, 2016 The Company had a
Federal Tax Lien of $76,931 for taxes, penalties and interest. As of the filing date of this financial statement, the Company has
paid $23,000 of these taxes penalties and interest.</t>
  </si>
  <si>
    <t>11. Concentrations of Credit</t>
  </si>
  <si>
    <t>Concentrations Of Credit</t>
  </si>
  <si>
    <t>Concentrations of Credit</t>
  </si>
  <si>
    <t xml:space="preserve">The Company largely relies on the efforts
of its Chief Operating Officer and its Chief Executive Officer. A withdrawal of the efforts of these individuals would have a material
adverse affect on the Companys ability to continue as a going concern. </t>
  </si>
  <si>
    <t>12. Joint Venture</t>
  </si>
  <si>
    <t>Joint Venture</t>
  </si>
  <si>
    <t>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will be responsible for its own funding.</t>
  </si>
  <si>
    <t>13. Related Party Transactions</t>
  </si>
  <si>
    <t>Related Party Transactions [Abstract]</t>
  </si>
  <si>
    <t>Related Party Transactions</t>
  </si>
  <si>
    <t>The other party to the joint venture
discussed in Note 13 is controlled by a member of the Companys scientific advisory board. At June 30, 2016, the company was indebted
to the Companys majority shareholder for advances to the Company of $123,447. The advances are due on demand, are unsecured,
and carry no interest rate. At June 30, 2016, the company was indebted
to an affiliated company. The Chief Executive Officer of American CryoStem Corporation is the majority shareholder of the affiliated
company. Advances of $12,020 are due on demand, are unsecured, and carry no interest rate. At June 30, 2016, the company was indebted
to an affiliated company. The Chief Executive Officer of American CryoStem Corporation is the majority shareholder of the affiliated
company. Advances of $1,134 are due on demand, are unsecured, and carry no interest rate.</t>
  </si>
  <si>
    <t>1. Organization of the Company and Significant Accounting Policies (Policies)</t>
  </si>
  <si>
    <t>Significant Accounting Policies</t>
  </si>
  <si>
    <t>Use of Estimates</t>
  </si>
  <si>
    <t>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si>
  <si>
    <t>For the purpose of calculating changes
in cash flows, cash includes all cash balances and highly liquid short-term investments with an original maturity of three months
or less.</t>
  </si>
  <si>
    <t>Revenue Recognition</t>
  </si>
  <si>
    <t>The Company recognizes revenue from
the processing of adipose tissue into usable stem cells once all the procedures have been performed and the client sample has
been stored in the Company cryogenic storage tank. Storage revenues for stored client samples are recognized on an annual
basis on the anniversary date of the storage.</t>
  </si>
  <si>
    <t>Long Lived Assets</t>
  </si>
  <si>
    <t>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si>
  <si>
    <t>Equipment is stated at cost. Depreciation
expense is computed using the straight-line method over the estimated useful life of the assets, which is estimated as follows:
Office equipment 5 years
Lab equipment &amp; Furniture 7 years
Lab software 5 years
Leasehold improvements 15 years</t>
  </si>
  <si>
    <t>Income taxes</t>
  </si>
  <si>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t>
  </si>
  <si>
    <t>Recent Accounting Pronouncements</t>
  </si>
  <si>
    <t>There are no recently issued accounting pronouncements
that have a material impact on the Companys financial statements.</t>
  </si>
  <si>
    <t>1. Organization of the Company and Significant Accounting Policies (Tables)</t>
  </si>
  <si>
    <t>Property Plant And Equipment Estimated Useful Lives</t>
  </si>
  <si>
    <t>Schedule of estimated useful life of assets</t>
  </si>
  <si>
    <t>Office equipment 5 years
Lab equipment &amp; Furniture 7 years
Lab software 5 years
Leasehold improvements 15 years</t>
  </si>
  <si>
    <t>3. Loss per share (Tables)</t>
  </si>
  <si>
    <t>Schedule of computation of net loss per share</t>
  </si>
  <si>
    <t>For the Three Months Ended June 30, For the Nine Months Ended June 30,
2016 2015 2016 2015
Net Loss $ (253,965 ) $ (152,257 ) $ (462,667 ) $ (556,747 )
Weighted average shares outstanding 36,526,406 32,915,150 35,525,245 32,923,557
Basic &amp; fully diluted net earnings (loss) per common share $ (.007 ) $ (.005 ) $ (.013 ) $ (0.017 )</t>
  </si>
  <si>
    <t>4. Fixed Assets (Tables)</t>
  </si>
  <si>
    <t>Schedule of summary of property and equipment</t>
  </si>
  <si>
    <t xml:space="preserve">June 30, 2016 June 30, 2015
Office Equipment $ 26,637 $ 26,637
Lab Furniture 642 642
Office Furniture 998 998
Lab Equipment 261,365 254,556
Lab Software 123,000 123,000
Less: Accumulated Depreciation (220,755 ) (145,328 )
Equipment - net $ 191,887 $ 260,505 </t>
  </si>
  <si>
    <t>6. Schedule of Debt (Tables)</t>
  </si>
  <si>
    <t>Schedule of Debt Outstanding</t>
  </si>
  <si>
    <t>Debt Carrying Value Maturity Rate
Convertible notes $ 148,167 On Demand 8.00 %
Convertible notes $ 152,500 Fiscal 2016 8.00 %
Convertible notes $ 928,000 Fiscal 2018 8.00 %
Bridge Notes $ 226,500 On Demand 8.00 %
Due to shareholder $ 123,447 On Demand 0.00 %</t>
  </si>
  <si>
    <t>8. Stock Options (Tables)</t>
  </si>
  <si>
    <t>Schedule of summary of common stock options outstanding</t>
  </si>
  <si>
    <t xml:space="preserve">Wgtd Avg Wgtd Years
Options Exercise Price to Maturity
Outstanding at September 30, 2015 12,321,000 $ 0.21 3.41
Issues 300,000
Exercises (559,500 )
Expires (440,000 )
Outstanding at June 30, 2016 11,621,500 $ 0.22 2.97 </t>
  </si>
  <si>
    <t>1. Organization of the Company and Significant Accounting Policies (Details)</t>
  </si>
  <si>
    <t>Office equipment</t>
  </si>
  <si>
    <t>Estimated useful life of assets</t>
  </si>
  <si>
    <t>5 years</t>
  </si>
  <si>
    <t>Lab equipment and Furniture</t>
  </si>
  <si>
    <t>7 years</t>
  </si>
  <si>
    <t>Lab software</t>
  </si>
  <si>
    <t>Leasehold improvements</t>
  </si>
  <si>
    <t>15 years</t>
  </si>
  <si>
    <t>3. Loss Per Share (Details) - USD ($)</t>
  </si>
  <si>
    <t>Loss Per Share - Summary of net loss per share</t>
  </si>
  <si>
    <t>Weighted average shares outstanding</t>
  </si>
  <si>
    <t>4. Fixed Assets (Details) - USD ($)</t>
  </si>
  <si>
    <t>Summary of property and equipment:</t>
  </si>
  <si>
    <t>Office Equipment</t>
  </si>
  <si>
    <t>Lab Furniture</t>
  </si>
  <si>
    <t>Office Furniture</t>
  </si>
  <si>
    <t>Lab Equipment</t>
  </si>
  <si>
    <t>Lab Software</t>
  </si>
  <si>
    <t>Less: Accumulated Depreciation</t>
  </si>
  <si>
    <t>Equipment - net</t>
  </si>
  <si>
    <t>6. Debt (Details)</t>
  </si>
  <si>
    <t>Jun. 30, 2016USD ($)</t>
  </si>
  <si>
    <t>Debt Instrument [Line Items]</t>
  </si>
  <si>
    <t>Carrying Value</t>
  </si>
  <si>
    <t>Maturity</t>
  </si>
  <si>
    <t>On Demand</t>
  </si>
  <si>
    <t>Rate</t>
  </si>
  <si>
    <t>8.00%</t>
  </si>
  <si>
    <t>Bridge Notes</t>
  </si>
  <si>
    <t>Due To Shareholder</t>
  </si>
  <si>
    <t>0.00%</t>
  </si>
  <si>
    <t>8. Stock Options (Details 1) - Options</t>
  </si>
  <si>
    <t>Jun. 30, 2016$ / sharesshares</t>
  </si>
  <si>
    <t>Outstanding</t>
  </si>
  <si>
    <t>Issues</t>
  </si>
  <si>
    <t>Exercises</t>
  </si>
  <si>
    <t>Expires</t>
  </si>
  <si>
    <t>Weighted average exercise price, outstanding beginning | $ / shares</t>
  </si>
  <si>
    <t>$ .21</t>
  </si>
  <si>
    <t>Weighted average exercise price, outstanding ending | $ / shares</t>
  </si>
  <si>
    <t>$ .22</t>
  </si>
  <si>
    <t>Weighted years to maturity outstanding beginning</t>
  </si>
  <si>
    <t>3 years 4 months 28 days</t>
  </si>
  <si>
    <t>Weighted years to maturity outstanding</t>
  </si>
  <si>
    <t>2 years 11 months 19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468679</v>
      </c>
    </row>
    <row r="9" spans="1:3">
      <c t="s" r="A9" s="4">
        <v>14</v>
      </c>
      <c t="s" r="B9" s="4">
        <v>15</v>
      </c>
    </row>
    <row r="10" spans="1:3">
      <c t="s" r="A10" s="4">
        <v>16</v>
      </c>
      <c t="n" r="C10" s="6">
        <v>36771709</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6</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59</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2</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3</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7313</v>
      </c>
      <c t="n" r="C3" s="7">
        <v>14710</v>
      </c>
    </row>
    <row r="4" spans="1:3">
      <c t="s" r="A4" s="4">
        <v>31</v>
      </c>
      <c t="n" r="B4" s="6">
        <v>33184</v>
      </c>
      <c t="n" r="C4" s="6">
        <v>41237</v>
      </c>
    </row>
    <row r="5" spans="1:3">
      <c t="s" r="A5" s="4">
        <v>32</v>
      </c>
      <c t="n" r="B5" s="6">
        <v>0</v>
      </c>
      <c t="n" r="C5" s="6">
        <v>5000</v>
      </c>
    </row>
    <row r="6" spans="1:3">
      <c t="s" r="A6" s="4">
        <v>33</v>
      </c>
      <c t="n" r="B6" s="6">
        <v>0</v>
      </c>
      <c t="n" r="C6" s="6">
        <v>19375</v>
      </c>
    </row>
    <row r="7" spans="1:3">
      <c t="s" r="A7" s="4">
        <v>34</v>
      </c>
      <c t="n" r="B7" s="6">
        <v>250</v>
      </c>
      <c t="n" r="C7" s="6">
        <v>250</v>
      </c>
    </row>
    <row r="8" spans="1:3">
      <c t="s" r="A8" s="4">
        <v>35</v>
      </c>
      <c t="n" r="B8" s="6">
        <v>70747</v>
      </c>
      <c t="n" r="C8" s="6">
        <v>80572</v>
      </c>
    </row>
    <row r="9" spans="1:3">
      <c t="s" r="A9" s="4">
        <v>36</v>
      </c>
      <c t="n" r="B9" s="6">
        <v>191887</v>
      </c>
      <c t="n" r="C9" s="6">
        <v>220860</v>
      </c>
    </row>
    <row r="10" spans="1:3">
      <c t="s" r="A10" s="4">
        <v>37</v>
      </c>
      <c t="n" r="B10" s="6">
        <v>266364</v>
      </c>
      <c t="n" r="C10" s="6">
        <v>231007</v>
      </c>
    </row>
    <row r="11" spans="1:3">
      <c t="s" r="A11" s="4">
        <v>38</v>
      </c>
      <c t="n" r="B11" s="6">
        <v>528998</v>
      </c>
      <c t="n" r="C11" s="6">
        <v>532439</v>
      </c>
    </row>
    <row r="12" spans="1:3">
      <c t="s" r="A12" s="3">
        <v>39</v>
      </c>
    </row>
    <row r="13" spans="1:3">
      <c t="s" r="A13" s="4">
        <v>40</v>
      </c>
      <c t="n" r="B13" s="6">
        <v>723462</v>
      </c>
      <c t="n" r="C13" s="6">
        <v>712796</v>
      </c>
    </row>
    <row r="14" spans="1:3">
      <c t="s" r="A14" s="4">
        <v>41</v>
      </c>
      <c t="n" r="B14" s="6">
        <v>0</v>
      </c>
      <c t="n" r="C14" s="6">
        <v>68000</v>
      </c>
    </row>
    <row r="15" spans="1:3">
      <c t="s" r="A15" s="4">
        <v>42</v>
      </c>
      <c t="n" r="B15" s="6">
        <v>226500</v>
      </c>
      <c t="n" r="C15" s="6">
        <v>596000</v>
      </c>
    </row>
    <row r="16" spans="1:3">
      <c t="s" r="A16" s="4">
        <v>43</v>
      </c>
      <c t="n" r="B16" s="6">
        <v>300667</v>
      </c>
      <c t="n" r="C16" s="6">
        <v>159500</v>
      </c>
    </row>
    <row r="17" spans="1:3">
      <c t="s" r="A17" s="4">
        <v>44</v>
      </c>
      <c t="n" r="B17" s="6">
        <v>23294</v>
      </c>
      <c t="n" r="C17" s="6">
        <v>58967</v>
      </c>
    </row>
    <row r="18" spans="1:3">
      <c t="s" r="A18" s="4">
        <v>45</v>
      </c>
      <c t="n" r="B18" s="6">
        <v>1273923</v>
      </c>
      <c t="n" r="C18" s="6">
        <v>1595263</v>
      </c>
    </row>
    <row r="19" spans="1:3">
      <c t="s" r="A19" s="3">
        <v>46</v>
      </c>
    </row>
    <row r="20" spans="1:3">
      <c t="s" r="A20" s="4">
        <v>47</v>
      </c>
      <c t="n" r="B20" s="6">
        <v>0</v>
      </c>
      <c t="n" r="C20" s="6">
        <v>600</v>
      </c>
    </row>
    <row r="21" spans="1:3">
      <c t="s" r="A21" s="4">
        <v>43</v>
      </c>
      <c t="n" r="B21" s="6">
        <v>928000</v>
      </c>
      <c t="n" r="C21" s="6">
        <v>472500</v>
      </c>
    </row>
    <row r="22" spans="1:3">
      <c t="s" r="A22" s="4">
        <v>48</v>
      </c>
      <c t="n" r="B22" s="6">
        <v>123447</v>
      </c>
      <c t="n" r="C22" s="6">
        <v>132947</v>
      </c>
    </row>
    <row r="23" spans="1:3">
      <c t="s" r="A23" s="4">
        <v>49</v>
      </c>
      <c t="n" r="B23" s="6">
        <v>1051447</v>
      </c>
      <c t="n" r="C23" s="6">
        <v>606047</v>
      </c>
    </row>
    <row r="24" spans="1:3">
      <c t="s" r="A24" s="3">
        <v>50</v>
      </c>
    </row>
    <row r="25" spans="1:3">
      <c t="s" r="A25" s="4">
        <v>51</v>
      </c>
      <c t="n" r="B25" s="6">
        <v>36773</v>
      </c>
      <c t="n" r="C25" s="6">
        <v>32916</v>
      </c>
    </row>
    <row r="26" spans="1:3">
      <c t="s" r="A26" s="4">
        <v>52</v>
      </c>
      <c t="n" r="B26" s="6">
        <v>8235092</v>
      </c>
      <c t="n" r="C26" s="6">
        <v>7018502</v>
      </c>
    </row>
    <row r="27" spans="1:3">
      <c t="s" r="A27" s="4">
        <v>53</v>
      </c>
      <c t="n" r="B27" s="6">
        <v>-10068237</v>
      </c>
      <c t="n" r="C27" s="6">
        <v>-8720289</v>
      </c>
    </row>
    <row r="28" spans="1:3">
      <c t="s" r="A28" s="4">
        <v>54</v>
      </c>
      <c t="n" r="B28" s="6">
        <v>-1796372</v>
      </c>
      <c t="n" r="C28" s="6">
        <v>-1668871</v>
      </c>
    </row>
    <row r="29" spans="1:3">
      <c t="s" r="A29" s="4">
        <v>55</v>
      </c>
      <c t="n" r="B29" s="7">
        <v>528998</v>
      </c>
      <c t="n" r="C29" s="7">
        <v>532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t="s" r="A1" s="1">
        <v>180</v>
      </c>
      <c t="s" r="B1" s="2">
        <v>1</v>
      </c>
    </row>
    <row r="2" spans="1:2">
      <c t="s" r="B2" s="2">
        <v>2</v>
      </c>
    </row>
    <row r="3" spans="1:2">
      <c t="s" r="A3" s="3">
        <v>181</v>
      </c>
    </row>
    <row r="4" spans="1:2">
      <c t="s" r="A4" s="4">
        <v>182</v>
      </c>
      <c t="s" r="B4" s="4">
        <v>183</v>
      </c>
    </row>
    <row r="5" spans="1:2">
      <c t="s" r="A5" s="4">
        <v>30</v>
      </c>
      <c t="s" r="B5" s="4">
        <v>184</v>
      </c>
    </row>
    <row r="6" spans="1:2">
      <c t="s" r="A6" s="4">
        <v>185</v>
      </c>
      <c t="s" r="B6" s="4">
        <v>186</v>
      </c>
    </row>
    <row r="7" spans="1:2">
      <c t="s" r="A7" s="4">
        <v>187</v>
      </c>
      <c t="s" r="B7" s="4">
        <v>188</v>
      </c>
    </row>
    <row r="8" spans="1:2">
      <c t="s" r="A8" s="4">
        <v>146</v>
      </c>
      <c t="s" r="B8" s="4">
        <v>189</v>
      </c>
    </row>
    <row r="9" spans="1:2">
      <c t="s" r="A9" s="4">
        <v>190</v>
      </c>
      <c t="s" r="B9" s="4">
        <v>191</v>
      </c>
    </row>
    <row r="10" spans="1:2">
      <c t="s" r="A10" s="4">
        <v>192</v>
      </c>
      <c t="s" r="B10"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8</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1</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7</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15"/>
  </cols>
  <sheetData>
    <row r="1" spans="1:2">
      <c t="s" r="A1" s="1">
        <v>210</v>
      </c>
      <c t="s" r="B1" s="2">
        <v>1</v>
      </c>
    </row>
    <row r="2" spans="1:2">
      <c t="s" r="B2" s="2">
        <v>2</v>
      </c>
    </row>
    <row r="3" spans="1:2">
      <c t="s" r="A3" s="4">
        <v>211</v>
      </c>
    </row>
    <row r="4" spans="1:2">
      <c t="s" r="A4" s="4">
        <v>212</v>
      </c>
      <c t="s" r="B4" s="4">
        <v>213</v>
      </c>
    </row>
    <row r="5" spans="1:2">
      <c t="s" r="A5" s="4">
        <v>214</v>
      </c>
    </row>
    <row r="6" spans="1:2">
      <c t="s" r="A6" s="4">
        <v>212</v>
      </c>
      <c t="s" r="B6" s="4">
        <v>215</v>
      </c>
    </row>
    <row r="7" spans="1:2">
      <c t="s" r="A7" s="4">
        <v>216</v>
      </c>
    </row>
    <row r="8" spans="1:2">
      <c t="s" r="A8" s="4">
        <v>212</v>
      </c>
      <c t="s" r="B8" s="4">
        <v>213</v>
      </c>
    </row>
    <row r="9" spans="1:2">
      <c t="s" r="A9" s="4">
        <v>217</v>
      </c>
    </row>
    <row r="10" spans="1:2">
      <c t="s" r="A10" s="4">
        <v>212</v>
      </c>
      <c t="s" r="B10"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19</v>
      </c>
      <c t="s" r="B1" s="2">
        <v>63</v>
      </c>
      <c t="s" r="D1" s="2">
        <v>1</v>
      </c>
    </row>
    <row r="2" spans="1:5">
      <c t="s" r="B2" s="2">
        <v>2</v>
      </c>
      <c t="s" r="C2" s="2">
        <v>28</v>
      </c>
      <c t="s" r="D2" s="2">
        <v>2</v>
      </c>
      <c t="s" r="E2" s="2">
        <v>28</v>
      </c>
    </row>
    <row r="3" spans="1:5">
      <c t="s" r="A3" s="3">
        <v>220</v>
      </c>
    </row>
    <row r="4" spans="1:5">
      <c t="s" r="A4" s="4">
        <v>77</v>
      </c>
      <c t="n" r="B4" s="7">
        <v>-316514</v>
      </c>
      <c t="n" r="C4" s="7">
        <v>-152257</v>
      </c>
      <c t="n" r="D4" s="7">
        <v>-525215</v>
      </c>
      <c t="n" r="E4" s="7">
        <v>-556747</v>
      </c>
    </row>
    <row r="5" spans="1:5">
      <c t="s" r="A5" s="4">
        <v>221</v>
      </c>
      <c t="n" r="B5" s="6">
        <v>36526406</v>
      </c>
      <c t="n" r="C5" s="6">
        <v>32915150</v>
      </c>
      <c t="n" r="D5" s="6">
        <v>35525245</v>
      </c>
      <c t="n" r="E5" s="6">
        <v>32923557</v>
      </c>
    </row>
    <row r="6" spans="1:5">
      <c t="s" r="A6" s="4">
        <v>78</v>
      </c>
      <c t="s" r="B6" s="4">
        <v>79</v>
      </c>
      <c t="s" r="C6" s="4">
        <v>80</v>
      </c>
      <c t="s" r="D6" s="4">
        <v>81</v>
      </c>
      <c t="s" r="E6" s="4">
        <v>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222</v>
      </c>
      <c t="s" r="B1" s="2">
        <v>2</v>
      </c>
      <c t="s" r="C1" s="2">
        <v>28</v>
      </c>
    </row>
    <row r="2" spans="1:3">
      <c t="s" r="A2" s="3">
        <v>223</v>
      </c>
    </row>
    <row r="3" spans="1:3">
      <c t="s" r="A3" s="4">
        <v>224</v>
      </c>
      <c t="n" r="B3" s="7">
        <v>26637</v>
      </c>
      <c t="n" r="C3" s="7">
        <v>26637</v>
      </c>
    </row>
    <row r="4" spans="1:3">
      <c t="s" r="A4" s="4">
        <v>225</v>
      </c>
      <c t="n" r="B4" s="6">
        <v>642</v>
      </c>
      <c t="n" r="C4" s="6">
        <v>642</v>
      </c>
    </row>
    <row r="5" spans="1:3">
      <c t="s" r="A5" s="4">
        <v>226</v>
      </c>
      <c t="n" r="B5" s="6">
        <v>998</v>
      </c>
      <c t="n" r="C5" s="6">
        <v>998</v>
      </c>
    </row>
    <row r="6" spans="1:3">
      <c t="s" r="A6" s="4">
        <v>227</v>
      </c>
      <c t="n" r="B6" s="6">
        <v>261365</v>
      </c>
      <c t="n" r="C6" s="6">
        <v>254556</v>
      </c>
    </row>
    <row r="7" spans="1:3">
      <c t="s" r="A7" s="4">
        <v>228</v>
      </c>
      <c t="n" r="B7" s="6">
        <v>123000</v>
      </c>
      <c t="n" r="C7" s="6">
        <v>123000</v>
      </c>
    </row>
    <row r="8" spans="1:3">
      <c t="s" r="A8" s="4">
        <v>229</v>
      </c>
      <c t="n" r="B8" s="6">
        <v>-250755</v>
      </c>
      <c t="n" r="C8" s="6">
        <v>-145328</v>
      </c>
    </row>
    <row r="9" spans="1:3">
      <c t="s" r="A9" s="4">
        <v>230</v>
      </c>
      <c t="n" r="B9" s="7">
        <v>191887</v>
      </c>
      <c t="n" r="C9" s="7">
        <v>2208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29"/>
    <col customWidth="1" max="2" min="2" width="21"/>
  </cols>
  <sheetData>
    <row r="1" spans="1:2">
      <c t="s" r="A1" s="1">
        <v>231</v>
      </c>
      <c t="s" r="B1" s="2">
        <v>1</v>
      </c>
    </row>
    <row r="2" spans="1:2">
      <c t="s" r="B2" s="2">
        <v>232</v>
      </c>
    </row>
    <row r="3" spans="1:2">
      <c t="s" r="A3" s="4">
        <v>104</v>
      </c>
    </row>
    <row r="4" spans="1:2">
      <c t="s" r="A4" s="3">
        <v>233</v>
      </c>
    </row>
    <row r="5" spans="1:2">
      <c t="s" r="A5" s="4">
        <v>234</v>
      </c>
      <c t="n" r="B5" s="7">
        <v>148167</v>
      </c>
    </row>
    <row r="6" spans="1:2">
      <c t="s" r="A6" s="4">
        <v>235</v>
      </c>
      <c t="s" r="B6" s="4">
        <v>236</v>
      </c>
    </row>
    <row r="7" spans="1:2">
      <c t="s" r="A7" s="4">
        <v>237</v>
      </c>
      <c t="s" r="B7" s="4">
        <v>238</v>
      </c>
    </row>
    <row r="8" spans="1:2">
      <c t="s" r="A8" s="4">
        <v>104</v>
      </c>
    </row>
    <row r="9" spans="1:2">
      <c t="s" r="A9" s="3">
        <v>233</v>
      </c>
    </row>
    <row r="10" spans="1:2">
      <c t="s" r="A10" s="4">
        <v>234</v>
      </c>
      <c t="n" r="B10" s="7">
        <v>152500</v>
      </c>
    </row>
    <row r="11" spans="1:2">
      <c t="s" r="A11" s="4">
        <v>235</v>
      </c>
      <c t="n" r="B11" s="9">
        <v>2016</v>
      </c>
    </row>
    <row r="12" spans="1:2">
      <c t="s" r="A12" s="4">
        <v>237</v>
      </c>
      <c t="s" r="B12" s="4">
        <v>238</v>
      </c>
    </row>
    <row r="13" spans="1:2">
      <c t="s" r="A13" s="4">
        <v>104</v>
      </c>
    </row>
    <row r="14" spans="1:2">
      <c t="s" r="A14" s="3">
        <v>233</v>
      </c>
    </row>
    <row r="15" spans="1:2">
      <c t="s" r="A15" s="4">
        <v>234</v>
      </c>
      <c t="n" r="B15" s="7">
        <v>928000</v>
      </c>
    </row>
    <row r="16" spans="1:2">
      <c t="s" r="A16" s="4">
        <v>235</v>
      </c>
      <c t="n" r="B16" s="9">
        <v>2018</v>
      </c>
    </row>
    <row r="17" spans="1:2">
      <c t="s" r="A17" s="4">
        <v>237</v>
      </c>
      <c t="s" r="B17" s="4">
        <v>238</v>
      </c>
    </row>
    <row r="18" spans="1:2">
      <c t="s" r="A18" s="4">
        <v>239</v>
      </c>
    </row>
    <row r="19" spans="1:2">
      <c t="s" r="A19" s="3">
        <v>233</v>
      </c>
    </row>
    <row r="20" spans="1:2">
      <c t="s" r="A20" s="4">
        <v>234</v>
      </c>
      <c t="n" r="B20" s="7">
        <v>226500</v>
      </c>
    </row>
    <row r="21" spans="1:2">
      <c t="s" r="A21" s="4">
        <v>235</v>
      </c>
      <c t="s" r="B21" s="4">
        <v>236</v>
      </c>
    </row>
    <row r="22" spans="1:2">
      <c t="s" r="A22" s="4">
        <v>237</v>
      </c>
      <c t="s" r="B22" s="4">
        <v>238</v>
      </c>
    </row>
    <row r="23" spans="1:2">
      <c t="s" r="A23" s="4">
        <v>240</v>
      </c>
    </row>
    <row r="24" spans="1:2">
      <c t="s" r="A24" s="3">
        <v>233</v>
      </c>
    </row>
    <row r="25" spans="1:2">
      <c t="s" r="A25" s="4">
        <v>234</v>
      </c>
      <c t="n" r="B25" s="7">
        <v>123447</v>
      </c>
    </row>
    <row r="26" spans="1:2">
      <c t="s" r="A26" s="4">
        <v>235</v>
      </c>
      <c t="s" r="B26" s="4">
        <v>236</v>
      </c>
    </row>
    <row r="27" spans="1:2">
      <c t="s" r="A27" s="4">
        <v>237</v>
      </c>
      <c t="s" r="B27"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6</v>
      </c>
      <c t="s" r="B1" s="2">
        <v>2</v>
      </c>
      <c t="s" r="C1" s="2">
        <v>28</v>
      </c>
    </row>
    <row r="2" spans="1:3">
      <c t="s" r="A2" s="3">
        <v>57</v>
      </c>
    </row>
    <row r="3" spans="1:3">
      <c t="s" r="A3" s="4">
        <v>58</v>
      </c>
      <c t="n" r="B3" s="8">
        <v>0.001</v>
      </c>
      <c t="n" r="C3" s="8">
        <v>0.001</v>
      </c>
    </row>
    <row r="4" spans="1:3">
      <c t="s" r="A4" s="4">
        <v>59</v>
      </c>
      <c t="n" r="B4" s="6">
        <v>300000000</v>
      </c>
      <c t="n" r="C4" s="6">
        <v>300000000</v>
      </c>
    </row>
    <row r="5" spans="1:3">
      <c t="s" r="A5" s="4">
        <v>60</v>
      </c>
      <c t="n" r="B5" s="6">
        <v>36771709</v>
      </c>
      <c t="n" r="C5" s="6">
        <v>32915500</v>
      </c>
    </row>
    <row r="6" spans="1:3">
      <c t="s" r="A6" s="4">
        <v>61</v>
      </c>
      <c t="n" r="B6" s="6">
        <v>36771709</v>
      </c>
      <c t="n" r="C6" s="6">
        <v>3291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30"/>
  </cols>
  <sheetData>
    <row r="1" spans="1:2">
      <c t="s" r="A1" s="1">
        <v>242</v>
      </c>
      <c t="s" r="B1" s="2">
        <v>1</v>
      </c>
    </row>
    <row r="2" spans="1:2">
      <c t="s" r="B2" s="2">
        <v>243</v>
      </c>
    </row>
    <row r="3" spans="1:2">
      <c t="s" r="A3" s="4">
        <v>244</v>
      </c>
      <c t="n" r="B3" s="6">
        <v>1232100</v>
      </c>
    </row>
    <row r="4" spans="1:2">
      <c t="s" r="A4" s="4">
        <v>245</v>
      </c>
      <c t="n" r="B4" s="6">
        <v>300000</v>
      </c>
    </row>
    <row r="5" spans="1:2">
      <c t="s" r="A5" s="4">
        <v>246</v>
      </c>
      <c t="n" r="B5" s="6">
        <v>-559500</v>
      </c>
    </row>
    <row r="6" spans="1:2">
      <c t="s" r="A6" s="4">
        <v>247</v>
      </c>
      <c t="n" r="B6" s="6">
        <v>-440000</v>
      </c>
    </row>
    <row r="7" spans="1:2">
      <c t="s" r="A7" s="4">
        <v>244</v>
      </c>
      <c t="n" r="B7" s="6">
        <v>11621500</v>
      </c>
    </row>
    <row r="8" spans="1:2">
      <c t="s" r="A8" s="4">
        <v>248</v>
      </c>
      <c t="s" r="B8" s="4">
        <v>249</v>
      </c>
    </row>
    <row r="9" spans="1:2">
      <c t="s" r="A9" s="4">
        <v>250</v>
      </c>
      <c t="s" r="B9" s="4">
        <v>251</v>
      </c>
    </row>
    <row r="10" spans="1:2">
      <c t="s" r="A10" s="4">
        <v>252</v>
      </c>
      <c t="s" r="B10" s="4">
        <v>253</v>
      </c>
    </row>
    <row r="11" spans="1:2">
      <c t="s" r="A11" s="4">
        <v>254</v>
      </c>
      <c t="s" r="B11" s="4">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62</v>
      </c>
      <c t="s" r="B1" s="2">
        <v>63</v>
      </c>
      <c t="s" r="D1" s="2">
        <v>1</v>
      </c>
    </row>
    <row r="2" spans="1:5">
      <c t="s" r="B2" s="2">
        <v>2</v>
      </c>
      <c t="s" r="C2" s="2">
        <v>28</v>
      </c>
      <c t="s" r="D2" s="2">
        <v>2</v>
      </c>
      <c t="s" r="E2" s="2">
        <v>28</v>
      </c>
    </row>
    <row r="3" spans="1:5">
      <c t="s" r="A3" s="3">
        <v>64</v>
      </c>
    </row>
    <row r="4" spans="1:5">
      <c t="s" r="A4" s="4">
        <v>65</v>
      </c>
      <c t="n" r="B4" s="7">
        <v>158485</v>
      </c>
      <c t="n" r="C4" s="7">
        <v>107334</v>
      </c>
      <c t="n" r="D4" s="7">
        <v>438304</v>
      </c>
      <c t="n" r="E4" s="7">
        <v>201889</v>
      </c>
    </row>
    <row r="5" spans="1:5">
      <c t="s" r="A5" s="4">
        <v>66</v>
      </c>
      <c t="n" r="B5" s="6">
        <v>95513</v>
      </c>
      <c t="n" r="C5" s="6">
        <v>0</v>
      </c>
      <c t="n" r="D5" s="6">
        <v>243934</v>
      </c>
      <c t="n" r="E5" s="6">
        <v>0</v>
      </c>
    </row>
    <row r="6" spans="1:5">
      <c t="s" r="A6" s="4">
        <v>67</v>
      </c>
      <c t="n" r="B6" s="6">
        <v>62972</v>
      </c>
      <c t="n" r="C6" s="6">
        <v>107334</v>
      </c>
      <c t="n" r="D6" s="6">
        <v>194370</v>
      </c>
      <c t="n" r="E6" s="6">
        <v>201889</v>
      </c>
    </row>
    <row r="7" spans="1:5">
      <c t="s" r="A7" s="3">
        <v>68</v>
      </c>
    </row>
    <row r="8" spans="1:5">
      <c t="s" r="A8" s="4">
        <v>69</v>
      </c>
      <c t="n" r="B8" s="6">
        <v>61193</v>
      </c>
      <c t="n" r="C8" s="6">
        <v>31930</v>
      </c>
      <c t="n" r="D8" s="6">
        <v>107566</v>
      </c>
      <c t="n" r="E8" s="6">
        <v>69881</v>
      </c>
    </row>
    <row r="9" spans="1:5">
      <c t="s" r="A9" s="4">
        <v>70</v>
      </c>
      <c t="n" r="B9" s="6">
        <v>47039</v>
      </c>
      <c t="n" r="C9" s="6">
        <v>75926</v>
      </c>
      <c t="n" r="D9" s="6">
        <v>59701</v>
      </c>
      <c t="n" r="E9" s="6">
        <v>256866</v>
      </c>
    </row>
    <row r="10" spans="1:5">
      <c t="s" r="A10" s="4">
        <v>71</v>
      </c>
      <c t="n" r="B10" s="6">
        <v>244170</v>
      </c>
      <c t="n" r="C10" s="6">
        <v>128737</v>
      </c>
      <c t="n" r="D10" s="6">
        <v>473311</v>
      </c>
      <c t="n" r="E10" s="6">
        <v>370216</v>
      </c>
    </row>
    <row r="11" spans="1:5">
      <c t="s" r="A11" s="4">
        <v>72</v>
      </c>
      <c t="n" r="B11" s="6">
        <v>352402</v>
      </c>
      <c t="n" r="C11" s="6">
        <v>236593</v>
      </c>
      <c t="n" r="D11" s="6">
        <v>640578</v>
      </c>
      <c t="n" r="E11" s="6">
        <v>696963</v>
      </c>
    </row>
    <row r="12" spans="1:5">
      <c t="s" r="A12" s="4">
        <v>73</v>
      </c>
      <c t="n" r="B12" s="6">
        <v>-289430</v>
      </c>
      <c t="n" r="C12" s="6">
        <v>-129259</v>
      </c>
      <c t="n" r="D12" s="6">
        <v>-446208</v>
      </c>
      <c t="n" r="E12" s="6">
        <v>-495074</v>
      </c>
    </row>
    <row r="13" spans="1:5">
      <c t="s" r="A13" s="3">
        <v>74</v>
      </c>
    </row>
    <row r="14" spans="1:5">
      <c t="s" r="A14" s="4">
        <v>75</v>
      </c>
      <c t="n" r="D14" s="6">
        <v>36</v>
      </c>
    </row>
    <row r="15" spans="1:5">
      <c t="s" r="A15" s="4">
        <v>76</v>
      </c>
      <c t="n" r="B15" s="6">
        <v>-27084</v>
      </c>
      <c t="n" r="C15" s="6">
        <v>-22998</v>
      </c>
      <c t="n" r="D15" s="6">
        <v>-79043</v>
      </c>
      <c t="n" r="E15" s="6">
        <v>-61673</v>
      </c>
    </row>
    <row r="16" spans="1:5">
      <c t="s" r="A16" s="4">
        <v>77</v>
      </c>
      <c t="n" r="B16" s="7">
        <v>-316514</v>
      </c>
      <c t="n" r="C16" s="7">
        <v>-152257</v>
      </c>
      <c t="n" r="D16" s="7">
        <v>-525215</v>
      </c>
      <c t="n" r="E16" s="7">
        <v>-556747</v>
      </c>
    </row>
    <row r="17" spans="1:5">
      <c t="s" r="A17" s="4">
        <v>78</v>
      </c>
      <c t="s" r="B17" s="4">
        <v>79</v>
      </c>
      <c t="s" r="C17" s="4">
        <v>80</v>
      </c>
      <c t="s" r="D17" s="4">
        <v>81</v>
      </c>
      <c t="s" r="E17" s="4">
        <v>82</v>
      </c>
    </row>
    <row r="18" spans="1:5">
      <c t="s" r="A18" s="4">
        <v>83</v>
      </c>
      <c t="n" r="B18" s="6">
        <v>36526406</v>
      </c>
      <c t="n" r="C18" s="6">
        <v>32915150</v>
      </c>
      <c t="n" r="D18" s="6">
        <v>35525245</v>
      </c>
      <c t="n" r="E18" s="6">
        <v>32923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84</v>
      </c>
      <c t="s" r="B1" s="2">
        <v>1</v>
      </c>
    </row>
    <row r="2" spans="1:3">
      <c t="s" r="B2" s="2">
        <v>2</v>
      </c>
      <c t="s" r="C2" s="2">
        <v>28</v>
      </c>
    </row>
    <row r="3" spans="1:3">
      <c t="s" r="A3" s="3">
        <v>85</v>
      </c>
    </row>
    <row r="4" spans="1:3">
      <c t="s" r="A4" s="4">
        <v>86</v>
      </c>
      <c t="n" r="B4" s="7">
        <v>-499167</v>
      </c>
      <c t="n" r="C4" s="7">
        <v>-556747</v>
      </c>
    </row>
    <row r="5" spans="1:3">
      <c t="s" r="A5" s="3">
        <v>87</v>
      </c>
    </row>
    <row r="6" spans="1:3">
      <c t="s" r="A6" s="4">
        <v>88</v>
      </c>
      <c t="n" r="B6" s="6">
        <v>29711</v>
      </c>
      <c t="n" r="C6" s="6">
        <v>36563</v>
      </c>
    </row>
    <row r="7" spans="1:3">
      <c t="s" r="A7" s="4">
        <v>89</v>
      </c>
      <c t="n" r="B7" s="6">
        <v>168482</v>
      </c>
      <c t="n" r="C7" s="6">
        <v>58498</v>
      </c>
    </row>
    <row r="8" spans="1:3">
      <c t="s" r="A8" s="4">
        <v>90</v>
      </c>
      <c t="n" r="B8" s="6">
        <v>45750</v>
      </c>
      <c t="n" r="C8" s="6">
        <v>0</v>
      </c>
    </row>
    <row r="9" spans="1:3">
      <c t="s" r="A9" s="4">
        <v>91</v>
      </c>
      <c t="n" r="B9" s="6">
        <v>10450</v>
      </c>
      <c t="n" r="C9" s="6">
        <v>0</v>
      </c>
    </row>
    <row r="10" spans="1:3">
      <c t="s" r="A10" s="3">
        <v>92</v>
      </c>
    </row>
    <row r="11" spans="1:3">
      <c t="s" r="A11" s="4">
        <v>31</v>
      </c>
      <c t="n" r="B11" s="6">
        <v>23329</v>
      </c>
      <c t="n" r="C11" s="6">
        <v>-35163</v>
      </c>
    </row>
    <row r="12" spans="1:3">
      <c t="s" r="A12" s="4">
        <v>93</v>
      </c>
      <c t="n" r="B12" s="6">
        <v>0</v>
      </c>
      <c t="n" r="C12" s="6">
        <v>-5000</v>
      </c>
    </row>
    <row r="13" spans="1:3">
      <c t="s" r="A13" s="4">
        <v>33</v>
      </c>
      <c t="n" r="B13" s="6">
        <v>7750</v>
      </c>
      <c t="n" r="C13" s="6">
        <v>34875</v>
      </c>
    </row>
    <row r="14" spans="1:3">
      <c t="s" r="A14" s="4">
        <v>34</v>
      </c>
      <c t="n" r="B14" s="6">
        <v>0</v>
      </c>
      <c t="n" r="C14" s="6">
        <v>-250</v>
      </c>
    </row>
    <row r="15" spans="1:3">
      <c t="s" r="A15" s="4">
        <v>94</v>
      </c>
      <c t="n" r="B15" s="6">
        <v>2000</v>
      </c>
      <c t="n" r="C15" s="6">
        <v>550</v>
      </c>
    </row>
    <row r="16" spans="1:3">
      <c t="s" r="A16" s="4">
        <v>95</v>
      </c>
      <c t="n" r="B16" s="6">
        <v>-7150</v>
      </c>
      <c t="n" r="C16" s="6">
        <v>-150</v>
      </c>
    </row>
    <row r="17" spans="1:3">
      <c t="s" r="A17" s="4">
        <v>96</v>
      </c>
      <c t="n" r="B17" s="6">
        <v>-109799</v>
      </c>
      <c t="n" r="C17" s="6">
        <v>24193</v>
      </c>
    </row>
    <row r="18" spans="1:3">
      <c t="s" r="A18" s="4">
        <v>97</v>
      </c>
      <c t="n" r="B18" s="6">
        <v>-33137</v>
      </c>
      <c t="n" r="C18" s="6">
        <v>41799</v>
      </c>
    </row>
    <row r="19" spans="1:3">
      <c t="s" r="A19" s="4">
        <v>98</v>
      </c>
      <c t="n" r="B19" s="6">
        <v>-361781</v>
      </c>
      <c t="n" r="C19" s="6">
        <v>-400832</v>
      </c>
    </row>
    <row r="20" spans="1:3">
      <c t="s" r="A20" s="3">
        <v>99</v>
      </c>
    </row>
    <row r="21" spans="1:3">
      <c t="s" r="A21" s="4">
        <v>100</v>
      </c>
      <c t="n" r="B21" s="6">
        <v>-8788</v>
      </c>
      <c t="n" r="C21" s="6">
        <v>0</v>
      </c>
    </row>
    <row r="22" spans="1:3">
      <c t="s" r="A22" s="4">
        <v>101</v>
      </c>
      <c t="n" r="B22" s="6">
        <v>-13953</v>
      </c>
      <c t="n" r="C22" s="6">
        <v>-30531</v>
      </c>
    </row>
    <row r="23" spans="1:3">
      <c t="s" r="A23" s="4">
        <v>102</v>
      </c>
      <c t="n" r="B23" s="6">
        <v>-22741</v>
      </c>
      <c t="n" r="C23" s="6">
        <v>-30531</v>
      </c>
    </row>
    <row r="24" spans="1:3">
      <c t="s" r="A24" s="3">
        <v>103</v>
      </c>
    </row>
    <row r="25" spans="1:3">
      <c t="s" r="A25" s="4">
        <v>104</v>
      </c>
      <c t="n" r="B25" s="6">
        <v>269168</v>
      </c>
      <c t="n" r="C25" s="6">
        <v>429000</v>
      </c>
    </row>
    <row r="26" spans="1:3">
      <c t="s" r="A26" s="4">
        <v>105</v>
      </c>
      <c t="n" r="B26" s="6">
        <v>5100</v>
      </c>
      <c t="n" r="C26" s="6">
        <v>-2000</v>
      </c>
    </row>
    <row r="27" spans="1:3">
      <c t="s" r="A27" s="4">
        <v>106</v>
      </c>
      <c t="n" r="B27" s="6">
        <v>137500</v>
      </c>
      <c t="n" r="C27" s="6">
        <v>8500</v>
      </c>
    </row>
    <row r="28" spans="1:3">
      <c t="s" r="A28" s="4">
        <v>107</v>
      </c>
      <c t="n" r="B28" s="6">
        <v>1008</v>
      </c>
      <c t="n" r="C28" s="6">
        <v>0</v>
      </c>
    </row>
    <row r="29" spans="1:3">
      <c t="s" r="A29" s="4">
        <v>108</v>
      </c>
      <c t="n" r="B29" s="6">
        <v>0</v>
      </c>
      <c t="n" r="C29" s="6">
        <v>-10898</v>
      </c>
    </row>
    <row r="30" spans="1:3">
      <c t="s" r="A30" s="4">
        <v>109</v>
      </c>
      <c t="n" r="B30" s="6">
        <v>412776</v>
      </c>
      <c t="n" r="C30" s="6">
        <v>424602</v>
      </c>
    </row>
    <row r="31" spans="1:3">
      <c t="s" r="A31" s="4">
        <v>110</v>
      </c>
      <c t="n" r="B31" s="6">
        <v>28254</v>
      </c>
      <c t="n" r="C31" s="6">
        <v>-6761</v>
      </c>
    </row>
    <row r="32" spans="1:3">
      <c t="s" r="A32" s="4">
        <v>111</v>
      </c>
      <c t="n" r="B32" s="6">
        <v>9059</v>
      </c>
      <c t="n" r="C32" s="6">
        <v>21471</v>
      </c>
    </row>
    <row r="33" spans="1:3">
      <c t="s" r="A33" s="4">
        <v>112</v>
      </c>
      <c t="n" r="B33" s="6">
        <v>37313</v>
      </c>
      <c t="n" r="C33" s="6">
        <v>14710</v>
      </c>
    </row>
    <row r="34" spans="1:3">
      <c t="s" r="A34" s="3">
        <v>113</v>
      </c>
    </row>
    <row r="35" spans="1:3">
      <c t="s" r="A35" s="4">
        <v>114</v>
      </c>
      <c t="n" r="B35" s="6">
        <v>5282</v>
      </c>
      <c t="n" r="C35" s="6">
        <v>2856</v>
      </c>
    </row>
    <row r="36" spans="1:3">
      <c t="s" r="A36" s="4">
        <v>115</v>
      </c>
      <c t="n" r="B36" s="7">
        <v>0</v>
      </c>
      <c t="n" r="C3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31"/>
    <col customWidth="1" max="4" min="4" width="20"/>
    <col customWidth="1" max="5" min="5" width="12"/>
  </cols>
  <sheetData>
    <row r="1" spans="1:5">
      <c t="s" r="A1" s="1">
        <v>116</v>
      </c>
      <c t="s" r="B1" s="2">
        <v>117</v>
      </c>
      <c t="s" r="C1" s="2">
        <v>118</v>
      </c>
      <c t="s" r="D1" s="2">
        <v>119</v>
      </c>
      <c t="s" r="E1" s="2">
        <v>120</v>
      </c>
    </row>
    <row r="2" spans="1:5">
      <c t="s" r="A2" s="4">
        <v>121</v>
      </c>
      <c t="n" r="B2" s="6">
        <v>34705451</v>
      </c>
    </row>
    <row r="3" spans="1:5">
      <c t="s" r="A3" s="4">
        <v>122</v>
      </c>
      <c t="n" r="B3" s="7">
        <v>34707</v>
      </c>
      <c t="n" r="C3" s="7">
        <v>7876967</v>
      </c>
      <c t="n" r="D3" s="7">
        <v>-9543022</v>
      </c>
    </row>
    <row r="4" spans="1:5">
      <c t="s" r="A4" s="4">
        <v>123</v>
      </c>
      <c t="n" r="B4" s="6">
        <v>596167</v>
      </c>
    </row>
    <row r="5" spans="1:5">
      <c t="s" r="A5" s="4">
        <v>124</v>
      </c>
      <c t="n" r="B5" s="7">
        <v>596</v>
      </c>
      <c t="n" r="C5" s="6">
        <v>-2587</v>
      </c>
      <c t="n" r="E5" s="7">
        <v>-1991</v>
      </c>
    </row>
    <row r="6" spans="1:5">
      <c t="s" r="A6" s="4">
        <v>125</v>
      </c>
      <c t="n" r="B6" s="6">
        <v>687500</v>
      </c>
    </row>
    <row r="7" spans="1:5">
      <c t="s" r="A7" s="4">
        <v>126</v>
      </c>
      <c t="n" r="B7" s="7">
        <v>688</v>
      </c>
      <c t="n" r="C7" s="6">
        <v>136812</v>
      </c>
      <c t="n" r="E7" s="6">
        <v>137500</v>
      </c>
    </row>
    <row r="8" spans="1:5">
      <c t="s" r="A8" s="4">
        <v>127</v>
      </c>
      <c t="n" r="B8" s="6">
        <v>50000</v>
      </c>
    </row>
    <row r="9" spans="1:5">
      <c t="s" r="A9" s="4">
        <v>128</v>
      </c>
      <c t="n" r="B9" s="7">
        <v>50</v>
      </c>
      <c t="n" r="C9" s="6">
        <v>10400</v>
      </c>
      <c t="n" r="D9" s="6">
        <v>0</v>
      </c>
      <c t="n" r="E9" s="6">
        <v>10450</v>
      </c>
    </row>
    <row r="10" spans="1:5">
      <c t="s" r="A10" s="4">
        <v>129</v>
      </c>
      <c t="n" r="B10" s="6">
        <v>175000</v>
      </c>
    </row>
    <row r="11" spans="1:5">
      <c t="s" r="A11" s="4">
        <v>130</v>
      </c>
      <c t="n" r="B11" s="7">
        <v>175</v>
      </c>
      <c t="n" r="C11" s="6">
        <v>45575</v>
      </c>
      <c t="n" r="D11" s="6">
        <v>0</v>
      </c>
      <c t="n" r="E11" s="6">
        <v>45750</v>
      </c>
    </row>
    <row r="12" spans="1:5">
      <c t="s" r="A12" s="4">
        <v>131</v>
      </c>
      <c t="n" r="B12" s="6">
        <v>557591</v>
      </c>
    </row>
    <row r="13" spans="1:5">
      <c t="s" r="A13" s="4">
        <v>132</v>
      </c>
      <c t="n" r="B13" s="7">
        <v>557</v>
      </c>
      <c t="n" r="C13" s="6">
        <v>167925</v>
      </c>
      <c t="n" r="E13" s="6">
        <v>168482</v>
      </c>
    </row>
    <row r="14" spans="1:5">
      <c t="s" r="A14" s="4">
        <v>86</v>
      </c>
      <c t="n" r="D14" s="6">
        <v>-525215</v>
      </c>
      <c t="n" r="E14" s="6">
        <v>-525215</v>
      </c>
    </row>
    <row r="15" spans="1:5">
      <c t="s" r="A15" s="4">
        <v>133</v>
      </c>
      <c t="n" r="B15" s="6">
        <v>36771709</v>
      </c>
    </row>
    <row r="16" spans="1:5">
      <c t="s" r="A16" s="4">
        <v>134</v>
      </c>
      <c t="n" r="B16" s="7">
        <v>36773</v>
      </c>
      <c t="n" r="C16" s="7">
        <v>8235092</v>
      </c>
      <c t="n" r="D16" s="7">
        <v>-10068237</v>
      </c>
      <c t="n" r="E16" s="7">
        <v>-17963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35</v>
      </c>
      <c t="s" r="B1" s="2">
        <v>1</v>
      </c>
    </row>
    <row r="2" spans="1:2">
      <c t="s" r="B2" s="2">
        <v>2</v>
      </c>
    </row>
    <row r="3" spans="1:2">
      <c t="s" r="A3" s="3">
        <v>136</v>
      </c>
    </row>
    <row r="4" spans="1:2">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38</v>
      </c>
      <c t="s" r="B1" s="2">
        <v>1</v>
      </c>
    </row>
    <row r="2" spans="1:2">
      <c t="s" r="B2" s="2">
        <v>2</v>
      </c>
    </row>
    <row r="3" spans="1:2">
      <c t="s" r="A3" s="3">
        <v>139</v>
      </c>
    </row>
    <row r="4" spans="1:2">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1</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 (Unaudited)</vt:lpstr>
      <vt:lpstr>Balance Sheets (Parenthetical)</vt:lpstr>
      <vt:lpstr>Statements of Operations (Unaud</vt:lpstr>
      <vt:lpstr>Statements of Cash Flows (Unaud</vt:lpstr>
      <vt:lpstr>Statement of Changes in Stockho</vt:lpstr>
      <vt:lpstr>1. Organization of the Company </vt:lpstr>
      <vt:lpstr>2. Going Concern</vt:lpstr>
      <vt:lpstr>3. Loss per Share</vt:lpstr>
      <vt:lpstr>4. Fixed Assets</vt:lpstr>
      <vt:lpstr>5. Patents &amp; Patents Filings</vt:lpstr>
      <vt:lpstr>6. Debt</vt:lpstr>
      <vt:lpstr>7. Common Stock Issuances</vt:lpstr>
      <vt:lpstr>8. Stock Options</vt:lpstr>
      <vt:lpstr>9. Fair Values of Financial Ins</vt:lpstr>
      <vt:lpstr>10. Commitment &amp; Contingencies</vt:lpstr>
      <vt:lpstr>11. Concentrations of Credit</vt:lpstr>
      <vt:lpstr>12. Joint Venture</vt:lpstr>
      <vt:lpstr>13. Related Party Transactions</vt:lpstr>
      <vt:lpstr>1. Organization of the Compan20</vt:lpstr>
      <vt:lpstr>1. Organization of the Compan21</vt:lpstr>
      <vt:lpstr>3. Loss per share (Tables)</vt:lpstr>
      <vt:lpstr>4. Fixed Assets (Tables)</vt:lpstr>
      <vt:lpstr>6. Schedule of Debt (Tables)</vt:lpstr>
      <vt:lpstr>8. Stock Options (Tables)</vt:lpstr>
      <vt:lpstr>1. Organization of the Compan26</vt:lpstr>
      <vt:lpstr>3. Loss Per Share (Details)</vt:lpstr>
      <vt:lpstr>4. Fixed Assets (Details)</vt:lpstr>
      <vt:lpstr>6. Debt (Details)</vt:lpstr>
      <vt:lpstr>8. Stock Option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04:37Z</dcterms:created>
  <dcterms:modified xmlns:dcterms="http://purl.org/dc/terms/" xmlns:xsi="http://www.w3.org/2001/XMLSchema-instance" xsi:type="dcterms:W3CDTF">2016-08-22T16:04:37Z</dcterms:modified>
  <dc:title xmlns:dc="http://purl.org/dc/elements/1.1/">Untitled</dc:title>
  <dc:description xmlns:dc="http://purl.org/dc/elements/1.1/"/>
  <dc:subject xmlns:dc="http://purl.org/dc/elements/1.1/"/>
  <cp:keywords/>
  <cp:category/>
</cp:coreProperties>
</file>